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NT SYSTEMS INC.</t>
        </is>
      </c>
    </row>
    <row r="8">
      <c r="A8" s="4" t="inlineStr">
        <is>
          <t>Entity Central Index Key</t>
        </is>
      </c>
      <c r="B8" s="4" t="inlineStr">
        <is>
          <t>0001166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31, 2023 USD ($)</t>
        </is>
      </c>
      <c r="C2" s="2" t="inlineStr">
        <is>
          <t>Jan. 31, 2022 USD ($)</t>
        </is>
      </c>
      <c r="D2" s="2" t="inlineStr">
        <is>
          <t>Jan.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ended January 31, Summary compensation on table total for PEO ($) (b) (1) Compensation actually paid to PEO ($) (c) (2) Average summary compensation on table total for non-PEO NEOs ($) (d) (3) Average compensation actually paid to non-PEO NEOs ($) (e) (2) Value of initial fixed $100 investment based on: Net income (loss) Non-GAAP cloud revenue (in millions) ($) (i) (5) Total share-holder return ($) (f) (4) Peer group total share-holder return ($) (g) (4) 2023 12,242,494 2,627,722 3,110,664 1,421,607 113.31 145.83 15.66 508.58 2022 9,975,399 11,567,570 2,757,754 2,985,846 153.19 172.00 15.65 394.55 2021 9,233,276 13,004,014 2,795,566 3,910,864 127.29 137.22 (0.11) 287.57 </t>
        </is>
      </c>
      <c r="C4" s="4" t="inlineStr">
        <is>
          <t xml:space="preserve"> </t>
        </is>
      </c>
      <c r="D4" s="4" t="inlineStr">
        <is>
          <t xml:space="preserve"> </t>
        </is>
      </c>
    </row>
    <row r="5">
      <c r="A5" s="4" t="inlineStr">
        <is>
          <t>Company Selected Measure Name</t>
        </is>
      </c>
      <c r="B5" s="4" t="inlineStr">
        <is>
          <t>cloud revenue</t>
        </is>
      </c>
      <c r="C5" s="4" t="inlineStr">
        <is>
          <t xml:space="preserve"> </t>
        </is>
      </c>
      <c r="D5" s="4" t="inlineStr">
        <is>
          <t xml:space="preserve"> </t>
        </is>
      </c>
    </row>
    <row r="6">
      <c r="A6" s="4" t="inlineStr">
        <is>
          <t>Named Executive Officers, Footnote [Text Block]</t>
        </is>
      </c>
      <c r="B6" s="4" t="inlineStr">
        <is>
          <t>The dollar amounts reported in column (d) are the average amounts of total compensation reported for the other NEOs for each corresponding year in the “Total” column of the Summary Compensation table. Refer to “Executive Compensation—Executive Compensation Tables—Summary Compensation Table.” For each of years ended January 31, 2023, 2022 and 2021, the other NEOs were: Year ended January 31, Executives 2023 Elan Moriah, Peter Fante, Douglas Robinson, Grant Highlander 2022 Elan Moriah, Peter Fante, Douglas Robinson 2021 Elan Moriah, Peter Fante, Douglas Robinson</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The TSR peer group consists of the S&amp;amp;P Composite 1500 Information Technology Index.</t>
        </is>
      </c>
      <c r="C7" s="4" t="inlineStr">
        <is>
          <t xml:space="preserve"> </t>
        </is>
      </c>
      <c r="D7" s="4" t="inlineStr">
        <is>
          <t xml:space="preserve"> </t>
        </is>
      </c>
    </row>
    <row r="8">
      <c r="A8" s="4" t="inlineStr">
        <is>
          <t>PEO Total Compensation Amount</t>
        </is>
      </c>
      <c r="B8" s="5" t="n">
        <v>12242494</v>
      </c>
      <c r="C8" s="5" t="n">
        <v>9975399</v>
      </c>
      <c r="D8" s="5" t="n">
        <v>9233276</v>
      </c>
    </row>
    <row r="9">
      <c r="A9" s="4" t="inlineStr">
        <is>
          <t>PEO Actually Paid Compensation Amount</t>
        </is>
      </c>
      <c r="B9" s="5" t="n">
        <v>2627722</v>
      </c>
      <c r="C9" s="6" t="n">
        <v>11567570</v>
      </c>
      <c r="D9" s="6" t="n">
        <v>13004014</v>
      </c>
    </row>
    <row r="10">
      <c r="A10" s="4" t="inlineStr">
        <is>
          <t>Adjustment To PEO Compensation, Footnote [Text Block]</t>
        </is>
      </c>
      <c r="B10" s="4" t="inlineStr">
        <is>
          <t>The dollar amounts reported in column (c) and (e) represent the amount of “compensation actually paid”, as computed in accordance with SEC rules. “Compensation actually paid” may not necessarily represent total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Year ended January 31, Executives SCT Grant date value of new awards Year-end value of new awards Change in value of prior awards that are unvested Change in value of vested awards granted in prior fiscal years Value of vested awards granted during fiscal year Total equity CAP 2023 PEO 12,242,494 10,721,258 6,782,528 (4,625,577) (1,536,899) 486,434 1,106,486 2,627,722 Others 3,110,664 2,391,581 1,590,408 (739,516) (286,034) 137,666 702,524 1,421,607 2022 PEO 9,975,399 8,296,531 24,408,060 — (27,446,031) 12,926,673 9,888,702 11,567,570 Others 2,757,754 1,914,400 5,223,460 — (6,314,505) 3,233,537 2,142,492 2,985,846 2021 PEO 9,233,276 7,720,410 13,244,436 1,086,399 (2,839,687) — 11,491,148 13,004,014 Others 2,795,566 2,034,120 3,418,947 293,397 (562,926) — 3,149,418 3,910,864 (A) The dollar amounts reported in the Summary Compensation table for the applicable year (on an average basis for the non-PEO NEOs (the “Others”)). (B) The grant date fair value of equity awards represents the total of the amounts reported in the “Stock Awards” column in the Summary Compensation table for the applicable year (on an average basis for the Others). (C) The recalculated value of equity awards for each applicable year includes the addition (or subtraction, as applicable) of the following (on an average basis for the Others):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end of the prior fiscal year; and (iv) for awards that are granted and also vest in the applicable year, the fair value as of the vesting date. The valuation assumptions and processes used to recalculate fair values used a consistent process and did not materially differ from those disclosed at the time of the applicable grant. (D) “Compensation actually paid” may not necessarily represent total cash and/or equity value transferred to the applicable NEO without restriction, but rather is a value calculated under applicable SEC rules.</t>
        </is>
      </c>
      <c r="C10" s="4" t="inlineStr">
        <is>
          <t xml:space="preserve"> </t>
        </is>
      </c>
      <c r="D10" s="4" t="inlineStr">
        <is>
          <t xml:space="preserve"> </t>
        </is>
      </c>
    </row>
    <row r="11">
      <c r="A11" s="4" t="inlineStr">
        <is>
          <t>Non-PEO NEO Average Total Compensation Amount</t>
        </is>
      </c>
      <c r="B11" s="5" t="n">
        <v>3110664</v>
      </c>
      <c r="C11" s="6" t="n">
        <v>2757754</v>
      </c>
      <c r="D11" s="6" t="n">
        <v>2795566</v>
      </c>
    </row>
    <row r="12">
      <c r="A12" s="4" t="inlineStr">
        <is>
          <t>Non-PEO NEO Average Compensation Actually Paid Amount</t>
        </is>
      </c>
      <c r="B12" s="5" t="n">
        <v>1421607</v>
      </c>
      <c r="C12" s="6" t="n">
        <v>2985846</v>
      </c>
      <c r="D12" s="6" t="n">
        <v>3910864</v>
      </c>
    </row>
    <row r="13">
      <c r="A13" s="4" t="inlineStr">
        <is>
          <t>Adjustment to Non-PEO NEO Compensation Footnote [Text Block]</t>
        </is>
      </c>
      <c r="B13" s="4" t="inlineStr">
        <is>
          <t>The dollar amounts reported in column (c) and (e) represent the amount of “compensation actually paid”, as computed in accordance with SEC rules. “Compensation actually paid” may not necessarily represent total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Year ended January 31, Executives SCT Grant date value of new awards Year-end value of new awards Change in value of prior awards that are unvested Change in value of vested awards granted in prior fiscal years Value of vested awards granted during fiscal year Total equity CAP 2023 PEO 12,242,494 10,721,258 6,782,528 (4,625,577) (1,536,899) 486,434 1,106,486 2,627,722 Others 3,110,664 2,391,581 1,590,408 (739,516) (286,034) 137,666 702,524 1,421,607 2022 PEO 9,975,399 8,296,531 24,408,060 — (27,446,031) 12,926,673 9,888,702 11,567,570 Others 2,757,754 1,914,400 5,223,460 — (6,314,505) 3,233,537 2,142,492 2,985,846 2021 PEO 9,233,276 7,720,410 13,244,436 1,086,399 (2,839,687) — 11,491,148 13,004,014 Others 2,795,566 2,034,120 3,418,947 293,397 (562,926) — 3,149,418 3,910,864 (A) The dollar amounts reported in the Summary Compensation table for the applicable year (on an average basis for the non-PEO NEOs (the “Others”)). (B) The grant date fair value of equity awards represents the total of the amounts reported in the “Stock Awards” column in the Summary Compensation table for the applicable year (on an average basis for the Others). (C) The recalculated value of equity awards for each applicable year includes the addition (or subtraction, as applicable) of the following (on an average basis for the Others):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end of the prior fiscal year; and (iv) for awards that are granted and also vest in the applicable year, the fair value as of the vesting date. The valuation assumptions and processes used to recalculate fair values used a consistent process and did not materially differ from those disclosed at the time of the applicable grant. (D) “Compensation actually paid” may not necessarily represent total cash and/or equity value transferred to the applicable NEO without restriction, but rather is a value calculated under applicable SEC rule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Most Important Performance Measures: Cloud Revenue % of Software Revenue Recurring Relative TSR Revenue EBIT PLE</t>
        </is>
      </c>
      <c r="C17" s="4" t="inlineStr">
        <is>
          <t xml:space="preserve"> </t>
        </is>
      </c>
      <c r="D17" s="4" t="inlineStr">
        <is>
          <t xml:space="preserve"> </t>
        </is>
      </c>
    </row>
    <row r="18">
      <c r="A18" s="4" t="inlineStr">
        <is>
          <t>Total Shareholder Return Amount</t>
        </is>
      </c>
      <c r="B18" s="7" t="n">
        <v>113.31</v>
      </c>
      <c r="C18" s="8" t="n">
        <v>153.19</v>
      </c>
      <c r="D18" s="8" t="n">
        <v>127.29</v>
      </c>
    </row>
    <row r="19">
      <c r="A19" s="4" t="inlineStr">
        <is>
          <t>Peer Group Total Shareholder Return Amount</t>
        </is>
      </c>
      <c r="B19" s="8" t="n">
        <v>145.83</v>
      </c>
      <c r="C19" s="6" t="n">
        <v>172</v>
      </c>
      <c r="D19" s="8" t="n">
        <v>137.22</v>
      </c>
    </row>
    <row r="20">
      <c r="A20" s="4" t="inlineStr">
        <is>
          <t>Net Income (Loss)</t>
        </is>
      </c>
      <c r="B20" s="5" t="n">
        <v>15660000</v>
      </c>
      <c r="C20" s="5" t="n">
        <v>15650000</v>
      </c>
      <c r="D20" s="5" t="n">
        <v>-110000</v>
      </c>
    </row>
    <row r="21">
      <c r="A21" s="4" t="inlineStr">
        <is>
          <t>Company Selected Measure Amount</t>
        </is>
      </c>
      <c r="B21" s="6" t="n">
        <v>508580000</v>
      </c>
      <c r="C21" s="6" t="n">
        <v>394550000</v>
      </c>
      <c r="D21" s="6" t="n">
        <v>287570000</v>
      </c>
    </row>
    <row r="22">
      <c r="A22" s="4" t="inlineStr">
        <is>
          <t>PEO Name</t>
        </is>
      </c>
      <c r="B22" s="4" t="inlineStr">
        <is>
          <t>Mr. Bodner</t>
        </is>
      </c>
      <c r="C22" s="4" t="inlineStr">
        <is>
          <t xml:space="preserve"> </t>
        </is>
      </c>
      <c r="D22" s="4" t="inlineStr">
        <is>
          <t xml:space="preserve"> </t>
        </is>
      </c>
    </row>
    <row r="23">
      <c r="A23" s="4" t="inlineStr">
        <is>
          <t>Additional 402(v) Disclosure [Text Block]</t>
        </is>
      </c>
      <c r="B23" s="4" t="inlineStr">
        <is>
          <t>The dollar amounts reported in column (b) are the amounts of total compensation reported for Mr. Bodner (our Chief Executive Officer) for each corresponding year in the “Total” column of the Summary Compensation table. Refer to “Executive Compensation—Executive Compensation Tables—Summary Compensation Ta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loud Revenue</t>
        </is>
      </c>
      <c r="C26" s="4" t="inlineStr">
        <is>
          <t xml:space="preserve"> </t>
        </is>
      </c>
      <c r="D26" s="4" t="inlineStr">
        <is>
          <t xml:space="preserve"> </t>
        </is>
      </c>
    </row>
    <row r="27">
      <c r="A27" s="4" t="inlineStr">
        <is>
          <t>Non-GAAP Measure Description [Text Block]</t>
        </is>
      </c>
      <c r="B27" s="4" t="inlineStr">
        <is>
          <t>Our company-selected measure is non-GAAP cloud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 of Software Revenue Recurring</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BIT</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PLE</t>
        </is>
      </c>
      <c r="C42" s="4" t="inlineStr">
        <is>
          <t xml:space="preserve"> </t>
        </is>
      </c>
      <c r="D42" s="4" t="inlineStr">
        <is>
          <t xml:space="preserve"> </t>
        </is>
      </c>
    </row>
    <row r="43">
      <c r="A43" s="4" t="inlineStr">
        <is>
          <t>PEO [Member] | Grant Date Value of New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0721258</v>
      </c>
      <c r="C45" s="5" t="n">
        <v>8296531</v>
      </c>
      <c r="D45" s="5" t="n">
        <v>7720410</v>
      </c>
    </row>
    <row r="46">
      <c r="A46" s="4" t="inlineStr">
        <is>
          <t>PEO [Member] | Year End Value of New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6782528</v>
      </c>
      <c r="C48" s="6" t="n">
        <v>24408060</v>
      </c>
      <c r="D48" s="6" t="n">
        <v>13244436</v>
      </c>
    </row>
    <row r="49">
      <c r="A49" s="4" t="inlineStr">
        <is>
          <t>PEO [Member] | Change in Value of Prior Awards That are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4625577</v>
      </c>
      <c r="C51" s="6" t="n">
        <v>0</v>
      </c>
      <c r="D51" s="6" t="n">
        <v>1086399</v>
      </c>
    </row>
    <row r="52">
      <c r="A52" s="4" t="inlineStr">
        <is>
          <t>PEO [Member] | Change in Value of 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536899</v>
      </c>
      <c r="C54" s="6" t="n">
        <v>-27446031</v>
      </c>
      <c r="D54" s="6" t="n">
        <v>-2839687</v>
      </c>
    </row>
    <row r="55">
      <c r="A55" s="4" t="inlineStr">
        <is>
          <t>PEO [Member] | Change in Value of Vested Awards Grant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486434</v>
      </c>
      <c r="C57" s="6" t="n">
        <v>12926673</v>
      </c>
      <c r="D57" s="6" t="n">
        <v>0</v>
      </c>
    </row>
    <row r="58">
      <c r="A58" s="4" t="inlineStr">
        <is>
          <t>PEO [Member] | Total Equity CAP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06486</v>
      </c>
      <c r="C60" s="6" t="n">
        <v>9888702</v>
      </c>
      <c r="D60" s="6" t="n">
        <v>11491148</v>
      </c>
    </row>
    <row r="61">
      <c r="A61" s="4" t="inlineStr">
        <is>
          <t>Non-PEO NEO [Member] | Grant Date Value of New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391581</v>
      </c>
      <c r="C63" s="6" t="n">
        <v>1914400</v>
      </c>
      <c r="D63" s="6" t="n">
        <v>2034120</v>
      </c>
    </row>
    <row r="64">
      <c r="A64" s="4" t="inlineStr">
        <is>
          <t>Non-PEO NEO [Member] | Year End Value of New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1590408</v>
      </c>
      <c r="C66" s="6" t="n">
        <v>5223460</v>
      </c>
      <c r="D66" s="6" t="n">
        <v>3418947</v>
      </c>
    </row>
    <row r="67">
      <c r="A67" s="4" t="inlineStr">
        <is>
          <t>Non-PEO NEO [Member] | Change in Value of Prior Awards That are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739516</v>
      </c>
      <c r="C69" s="6" t="n">
        <v>0</v>
      </c>
      <c r="D69" s="6" t="n">
        <v>293397</v>
      </c>
    </row>
    <row r="70">
      <c r="A70" s="4" t="inlineStr">
        <is>
          <t>Non-PEO NEO [Member] | Change in Value of Vested Awards Granted in Prior Fiscal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286034</v>
      </c>
      <c r="C72" s="6" t="n">
        <v>-6314505</v>
      </c>
      <c r="D72" s="6" t="n">
        <v>-562926</v>
      </c>
    </row>
    <row r="73">
      <c r="A73" s="4" t="inlineStr">
        <is>
          <t>Non-PEO NEO [Member] | Change in Value of Vested Awards Granted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137666</v>
      </c>
      <c r="C75" s="6" t="n">
        <v>3233537</v>
      </c>
      <c r="D75" s="6" t="n">
        <v>0</v>
      </c>
    </row>
    <row r="76">
      <c r="A76" s="4" t="inlineStr">
        <is>
          <t>Non-PEO NEO [Member] | Total Equity CAP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702524</v>
      </c>
      <c r="C78" s="5" t="n">
        <v>2142492</v>
      </c>
      <c r="D78" s="5" t="n">
        <v>31494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57:17Z</dcterms:created>
  <dcterms:modified xmlns:dcterms="http://purl.org/dc/terms/" xmlns:xsi="http://www.w3.org/2001/XMLSchema-instance" xsi:type="dcterms:W3CDTF">2023-05-11T20:57:17Z</dcterms:modified>
</cp:coreProperties>
</file>